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  <col width="15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Oct. 31, 2024</t>
        </is>
      </c>
      <c r="D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540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EDGEWELL PERSONAL CARE COMPAN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M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3-186318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6 Research Driv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203)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944-55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Shelton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C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0648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EPC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871912250</v>
      </c>
    </row>
    <row r="31">
      <c r="A31" s="4" t="inlineStr">
        <is>
          <t>Entity Central Index Key</t>
        </is>
      </c>
      <c r="B31" s="4" t="inlineStr">
        <is>
          <t>0001096752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09-30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4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48721170</v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18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Location</t>
        </is>
      </c>
      <c r="B5" s="4" t="inlineStr">
        <is>
          <t>Stamford, Connecticut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1:41:09Z</dcterms:created>
  <dcterms:modified xmlns:dcterms="http://purl.org/dc/terms/" xmlns:xsi="http://www.w3.org/2001/XMLSchema-instance" xsi:type="dcterms:W3CDTF">2024-11-21T21:41:09Z</dcterms:modified>
</cp:coreProperties>
</file>